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Jun. 27,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SANFILIPPO JOHN B &amp; SON INC</t>
        </is>
      </c>
    </row>
    <row r="7">
      <c r="A7" s="4" t="inlineStr">
        <is>
          <t>Entity Central Index Key</t>
        </is>
      </c>
      <c r="B7" s="4" t="inlineStr">
        <is>
          <t>00008801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26" customWidth="1" min="5" max="5"/>
  </cols>
  <sheetData>
    <row r="1">
      <c r="A1" s="1" t="inlineStr">
        <is>
          <t>Pay vs Performance Disclosure - USD ($)</t>
        </is>
      </c>
      <c r="B1" s="2" t="inlineStr">
        <is>
          <t>12 Months Ended</t>
        </is>
      </c>
    </row>
    <row r="2">
      <c r="B2" s="2" t="inlineStr">
        <is>
          <t>Jun. 27, 2024</t>
        </is>
      </c>
      <c r="C2" s="2" t="inlineStr">
        <is>
          <t>Jun. 29, 2023</t>
        </is>
      </c>
      <c r="D2" s="2" t="inlineStr">
        <is>
          <t>Jun. 30, 2022</t>
        </is>
      </c>
      <c r="E2" s="2" t="inlineStr">
        <is>
          <t>Jun. 24,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urther information concerning the company’s pay for performance philosophy and how the company aligns executive compensation with the company’s performance is described under “Compensation Discussion &amp; Analysis” beginning on page 30 . The following table sets forth information concerning the compensation actually paid (“CAP”) of our CEO (“Principle Executive Officer” or “PEO”) and other named executive officers (“NEOs”) for the prior three fiscal years and our financial performance for each such fiscal year:
Average Average Value of Initial Fixed $100 Investment Based On: Company
Fiscal SCT for (1) CAP to PEO (3) Non-CEO (2) Non-CEO (3) TSR (4) Peer Group (4) Net Income Measure: (5)
2024 $ 5,309,911 $ 3,565,381 $ 2,011,973 $ 1,689,731 $ 140 $ 154 $ 60,248,566 $ 43,147,059
2023 $ 2,831,801 $ 3,619,565 $ 1,439,694 $ 1,728,241 $ 167 $ 138 $ 62,857,497 $ 38,086,106
2022 $ 1,776,327 $ 1,944,177 $ 1,004,984 $ 1,015,849 $ 96 $ 133 $ 61,786,796 $ 36,252,945
2021 $ 3,515,050 $ 2,784,071 $ 2,225,858 $ 1,904,880 $ 113 $ 158 $ 59,740,508 $ 37,542,497 (1) Amounts in this column represent the amounts reported for Mr. Jeffrey T. Sanfilippo , our CEO, in the “Total” column of the Summary Compensation Table (“SCT”) for each applicable year. (2) Amounts in these columns represent the amount of compensation actually paid, as computed in accordance with SEC rules. The dollar amounts do not reflect the actual amount of compensation earned by or paid during the applicable fiscal year. The table below describes the adjustments, each of which is required by SEC rules, to calculate compensation actually paid from the summary compensation table totals for the CEO and our non-CEO NEOs. (3) Amounts in this column represent the average of the amounts reported for the company’s NEOs as a group, excluding our CEO, in the “Total” column of the Summary Compensation Table for each applicable year. The NEOs included for purposes of calculating the average amounts for each applicable year are as follows:
Fiscal Year Non-CEO NEOs
2024 Jasper B. Sanfilippo, Jr., Frank S. Pellegrino, Julia A. Pronitcheva and
2023 Michael J. Valentine, Jasper B. Sanfilippo, Jr., Frank S. Pellegrino, Shayn E. Wallace
2022 Michael J. Valentine, Jasper B. Sanfilippo, Jr., Frank S. Pellegrino, Shayn E. Wallace,
2021 Michael J. Valentine, Jasper B. Sanfilippo, Jr., Frank S. Pellegrino and Shayn E. Wallace
﻿ 2024 2023 2022 2021
Adjustments PEO Other NEOs PEO Other NEOs PEO Other NEOs PEO Other NEOs
Summary Compensation Table ("SCT") Total $ 5,309,911 $ 2,011,973 $ 2,831,801 $ 1,439,694 $ 1,776,327 $ 1,004,984 $ 3,515,050 $ 2,225,858
Adjustments for stock awards (a)
(Deduct): Aggregate value for stock awards included in SCT total for the covered fiscal year ( 824,239 ) ( 329,118 ) ( 537,150 ) ( 290,573 ) ( 382,517 ) ( 201,760 ) ( 350,611 ) ( 264,674 )
Add: Fair value at year-end of awards granted during the covered fiscal year that were outstanding and unvested at the covered fiscal year end 905,818 384,321 860,824 286,941 373,903 191,809 460,741 336,937
Add (Deduct): Year-over-year change in fair value at covered fiscal year end of awards granted in any prior fiscal year that were outstanding and unvested at the covered fiscal year end ( 277,706 ) ( 125,383 ) 486,042 169,238 ( 134,440 ) ( 77,296 ) 48,194 33,671
Add: Vesting date fair value of award granted and vested during the covered fiscal year - - - 78,322 - - - -
Add (Deduct): Change as of the vesting date (from the end of the prior fiscal year) in fair value of awards granted in any prior fiscal year for which vesting conditions were satisfied during the covered fiscal year ( 144,946 ) ( 62,962 ) 29,725 34,201 ( 4,131 ) ( 4,793 ) ( 27,555 ) ( 16,957 )
(Deduct): Fair value at end of prior fiscal year of awards granted in any prior fiscal year that failed to meet the applicable vesting conditions during the covered fiscal year - - - ( 68,199 ) - - - -
Add: Dividends or other earnings paid on award in the covered fiscal year prior to vesting if not otherwise included in the SCT total for the covered fiscal year - - - - - - - -
Adjustments for defined benefit pension plans
(Deduct): Aggregate change in actuarial present value included in SCT total for the covered fiscal year ( 1,664,783 ) ( 241,345 ) ( 317,658 ) ( 18,784 ) - - ( 1,156,502 ) ( 547,004 )
Add: Service cost for the covered fiscal year 261,326 52,245 265,981 97,401 315,035 102,905 294,754 137,049
Add: Prior service cost for the covered fiscal year - - - - - - - -
Compensation Actually Paid ("CAP") $ 3,565,381 $ 1,689,731 $ 3,619,565 $ 1,728,241 $ 1,944,177 $ 1,015,849 $ 2,784,071 $ 1,904,880 (a) The assumptions we used to calculate the value for equity awards included in the calculation of compensation actually paid did not differ materially from those used to calculate grant date fair value for such awards. (4) Total shareholder return (“TSR”) is cumulative for the measurement periods beginning on June 26, 2020 and ending on June 27, 2024, June 29, 2023 and June 30, 2022, respectively, calculated in accordance with Item 201(e) of Regulation S-K. The peer group used in this disclosure is the Russell 2000 Consumer Staples Index, which is the same peer group used in Part II, Item 5 of our Annual Report on Form 10-K for the year ended June 27, 2024 . (5) See Compensation Discussion and Analysis for further discussion on the structure of the SVA Plan.</t>
        </is>
      </c>
      <c r="C4" s="4" t="inlineStr">
        <is>
          <t xml:space="preserve"> </t>
        </is>
      </c>
      <c r="D4" s="4" t="inlineStr">
        <is>
          <t xml:space="preserve"> </t>
        </is>
      </c>
      <c r="E4" s="4" t="inlineStr">
        <is>
          <t xml:space="preserve"> </t>
        </is>
      </c>
    </row>
    <row r="5">
      <c r="A5" s="4" t="inlineStr">
        <is>
          <t>Named Executive Officers, Footnote</t>
        </is>
      </c>
      <c r="B5" s="4" t="inlineStr">
        <is>
          <t>(3) Amounts in this column represent the average of the amounts reported for the company’s NEOs as a group, excluding our CEO, in the “Total” column of the Summary Compensation Table for each applicable year. The NEOs included for purposes of calculating the average amounts for each applicable year are as follows:
Fiscal Year Non-CEO NEOs
2024 Jasper B. Sanfilippo, Jr., Frank S. Pellegrino, Julia A. Pronitcheva and
2023 Michael J. Valentine, Jasper B. Sanfilippo, Jr., Frank S. Pellegrino, Shayn E. Wallace
2022 Michael J. Valentine, Jasper B. Sanfilippo, Jr., Frank S. Pellegrino, Shayn E. Wallace,
2021 Michael J. Valentine, Jasper B. Sanfilippo, Jr., Frank S. Pellegrino and Shayn E. Wallace
﻿ 2024 2023 2022 2021
Adjustments PEO Other NEOs PEO Other NEOs PEO Other NEOs PEO Other NEOs
Summary Compensation Table ("SCT") Total $ 5,309,911 $ 2,011,973 $ 2,831,801 $ 1,439,694 $ 1,776,327 $ 1,004,984 $ 3,515,050 $ 2,225,858
Adjustments for stock awards (a)
(Deduct): Aggregate value for stock awards included in SCT total for the covered fiscal year ( 824,239 ) ( 329,118 ) ( 537,150 ) ( 290,573 ) ( 382,517 ) ( 201,760 ) ( 350,611 ) ( 264,674 )
Add: Fair value at year-end of awards granted during the covered fiscal year that were outstanding and unvested at the covered fiscal year end 905,818 384,321 860,824 286,941 373,903 191,809 460,741 336,937
Add (Deduct): Year-over-year change in fair value at covered fiscal year end of awards granted in any prior fiscal year that were outstanding and unvested at the covered fiscal year end ( 277,706 ) ( 125,383 ) 486,042 169,238 ( 134,440 ) ( 77,296 ) 48,194 33,671
Add: Vesting date fair value of award granted and vested during the covered fiscal year - - - 78,322 - - - -
Add (Deduct): Change as of the vesting date (from the end of the prior fiscal year) in fair value of awards granted in any prior fiscal year for which vesting conditions were satisfied during the covered fiscal year ( 144,946 ) ( 62,962 ) 29,725 34,201 ( 4,131 ) ( 4,793 ) ( 27,555 ) ( 16,957 )
(Deduct): Fair value at end of prior fiscal year of awards granted in any prior fiscal year that failed to meet the applicable vesting conditions during the covered fiscal year - - - ( 68,199 ) - - - -
Add: Dividends or other earnings paid on award in the covered fiscal year prior to vesting if not otherwise included in the SCT total for the covered fiscal year - - - - - - - -
Adjustments for defined benefit pension plans
(Deduct): Aggregate change in actuarial present value included in SCT total for the covered fiscal year ( 1,664,783 ) ( 241,345 ) ( 317,658 ) ( 18,784 ) - - ( 1,156,502 ) ( 547,004 )
Add: Service cost for the covered fiscal year 261,326 52,245 265,981 97,401 315,035 102,905 294,754 137,049
Add: Prior service cost for the covered fiscal year - - - - - - - -
Compensation Actually Paid ("CAP") $ 3,565,381 $ 1,689,731 $ 3,619,565 $ 1,728,241 $ 1,944,177 $ 1,015,849 $ 2,784,071 $ 1,904,880 (a) The assumptions we used to calculate the value for equity awards included in the calculation of compensation actually paid did not differ materially from those used to calculate grant date fair value for such awards.</t>
        </is>
      </c>
      <c r="C5" s="4" t="inlineStr">
        <is>
          <t xml:space="preserve"> </t>
        </is>
      </c>
      <c r="D5" s="4" t="inlineStr">
        <is>
          <t xml:space="preserve"> </t>
        </is>
      </c>
      <c r="E5" s="4" t="inlineStr">
        <is>
          <t xml:space="preserve"> </t>
        </is>
      </c>
    </row>
    <row r="6">
      <c r="A6" s="4" t="inlineStr">
        <is>
          <t>Peer Group Issuers, Footnote</t>
        </is>
      </c>
      <c r="B6" s="4" t="inlineStr">
        <is>
          <t>(4) Total shareholder return (“TSR”) is cumulative for the measurement periods beginning on June 26, 2020 and ending on June 27, 2024, June 29, 2023 and June 30, 2022, respectively, calculated in accordance with Item 201(e) of Regulation S-K. The peer group used in this disclosure is the Russell 2000 Consumer Staples Index, which is the same peer group used in Part II, Item 5 of our Annual Report on Form 10-K for the year ended June 27, 2024 .</t>
        </is>
      </c>
      <c r="C6" s="4" t="inlineStr">
        <is>
          <t xml:space="preserve"> </t>
        </is>
      </c>
      <c r="D6" s="4" t="inlineStr">
        <is>
          <t xml:space="preserve"> </t>
        </is>
      </c>
      <c r="E6" s="4" t="inlineStr">
        <is>
          <t xml:space="preserve"> </t>
        </is>
      </c>
    </row>
    <row r="7">
      <c r="A7" s="4" t="inlineStr">
        <is>
          <t>PEO Total Compensation Amount</t>
        </is>
      </c>
      <c r="B7" s="5" t="n">
        <v>5309911</v>
      </c>
      <c r="C7" s="5" t="n">
        <v>2831801</v>
      </c>
      <c r="D7" s="5" t="n">
        <v>1776327</v>
      </c>
      <c r="E7" s="5" t="n">
        <v>3515050</v>
      </c>
    </row>
    <row r="8">
      <c r="A8" s="4" t="inlineStr">
        <is>
          <t>PEO Actually Paid Compensation Amount</t>
        </is>
      </c>
      <c r="B8" s="5" t="n">
        <v>3565381</v>
      </c>
      <c r="C8" s="6" t="n">
        <v>3619565</v>
      </c>
      <c r="D8" s="6" t="n">
        <v>1944177</v>
      </c>
      <c r="E8" s="6" t="n">
        <v>2784071</v>
      </c>
    </row>
    <row r="9">
      <c r="A9" s="4" t="inlineStr">
        <is>
          <t>Adjustment To PEO Compensation, Footnote</t>
        </is>
      </c>
      <c r="B9" s="4" t="inlineStr">
        <is>
          <t xml:space="preserve">﻿ 2024 2023 2022 2021
Adjustments PEO Other NEOs PEO Other NEOs PEO Other NEOs PEO Other NEOs
Summary Compensation Table ("SCT") Total $ 5,309,911 $ 2,011,973 $ 2,831,801 $ 1,439,694 $ 1,776,327 $ 1,004,984 $ 3,515,050 $ 2,225,858
Adjustments for stock awards (a)
(Deduct): Aggregate value for stock awards included in SCT total for the covered fiscal year ( 824,239 ) ( 329,118 ) ( 537,150 ) ( 290,573 ) ( 382,517 ) ( 201,760 ) ( 350,611 ) ( 264,674 )
Add: Fair value at year-end of awards granted during the covered fiscal year that were outstanding and unvested at the covered fiscal year end 905,818 384,321 860,824 286,941 373,903 191,809 460,741 336,937
Add (Deduct): Year-over-year change in fair value at covered fiscal year end of awards granted in any prior fiscal year that were outstanding and unvested at the covered fiscal year end ( 277,706 ) ( 125,383 ) 486,042 169,238 ( 134,440 ) ( 77,296 ) 48,194 33,671
Add: Vesting date fair value of award granted and vested during the covered fiscal year - - - 78,322 - - - -
Add (Deduct): Change as of the vesting date (from the end of the prior fiscal year) in fair value of awards granted in any prior fiscal year for which vesting conditions were satisfied during the covered fiscal year ( 144,946 ) ( 62,962 ) 29,725 34,201 ( 4,131 ) ( 4,793 ) ( 27,555 ) ( 16,957 )
(Deduct): Fair value at end of prior fiscal year of awards granted in any prior fiscal year that failed to meet the applicable vesting conditions during the covered fiscal year - - - ( 68,199 ) - - - -
Add: Dividends or other earnings paid on award in the covered fiscal year prior to vesting if not otherwise included in the SCT total for the covered fiscal year - - - - - - - -
Adjustments for defined benefit pension plans
(Deduct): Aggregate change in actuarial present value included in SCT total for the covered fiscal year ( 1,664,783 ) ( 241,345 ) ( 317,658 ) ( 18,784 ) - - ( 1,156,502 ) ( 547,004 )
Add: Service cost for the covered fiscal year 261,326 52,245 265,981 97,401 315,035 102,905 294,754 137,049
Add: Prior service cost for the covered fiscal year - - - - - - - -
Compensation Actually Paid ("CAP") $ 3,565,381 $ 1,689,731 $ 3,619,565 $ 1,728,241 $ 1,944,177 $ 1,015,849 $ 2,784,071 $ 1,904,880 </t>
        </is>
      </c>
      <c r="C9" s="4" t="inlineStr">
        <is>
          <t xml:space="preserve"> </t>
        </is>
      </c>
      <c r="D9" s="4" t="inlineStr">
        <is>
          <t xml:space="preserve"> </t>
        </is>
      </c>
      <c r="E9" s="4" t="inlineStr">
        <is>
          <t xml:space="preserve"> </t>
        </is>
      </c>
    </row>
    <row r="10">
      <c r="A10" s="4" t="inlineStr">
        <is>
          <t>Non-PEO NEO Average Total Compensation Amount</t>
        </is>
      </c>
      <c r="B10" s="5" t="n">
        <v>2011973</v>
      </c>
      <c r="C10" s="6" t="n">
        <v>1439694</v>
      </c>
      <c r="D10" s="6" t="n">
        <v>1004984</v>
      </c>
      <c r="E10" s="6" t="n">
        <v>2225858</v>
      </c>
    </row>
    <row r="11">
      <c r="A11" s="4" t="inlineStr">
        <is>
          <t>Non-PEO NEO Average Compensation Actually Paid Amount</t>
        </is>
      </c>
      <c r="B11" s="5" t="n">
        <v>1689731</v>
      </c>
      <c r="C11" s="6" t="n">
        <v>1728241</v>
      </c>
      <c r="D11" s="6" t="n">
        <v>1015849</v>
      </c>
      <c r="E11" s="6" t="n">
        <v>1904880</v>
      </c>
    </row>
    <row r="12">
      <c r="A12" s="4" t="inlineStr">
        <is>
          <t>Adjustment to Non-PEO NEO Compensation Footnote</t>
        </is>
      </c>
      <c r="B12" s="4" t="inlineStr">
        <is>
          <t xml:space="preserve">﻿ 2024 2023 2022 2021
Adjustments PEO Other NEOs PEO Other NEOs PEO Other NEOs PEO Other NEOs
Summary Compensation Table ("SCT") Total $ 5,309,911 $ 2,011,973 $ 2,831,801 $ 1,439,694 $ 1,776,327 $ 1,004,984 $ 3,515,050 $ 2,225,858
Adjustments for stock awards (a)
(Deduct): Aggregate value for stock awards included in SCT total for the covered fiscal year ( 824,239 ) ( 329,118 ) ( 537,150 ) ( 290,573 ) ( 382,517 ) ( 201,760 ) ( 350,611 ) ( 264,674 )
Add: Fair value at year-end of awards granted during the covered fiscal year that were outstanding and unvested at the covered fiscal year end 905,818 384,321 860,824 286,941 373,903 191,809 460,741 336,937
Add (Deduct): Year-over-year change in fair value at covered fiscal year end of awards granted in any prior fiscal year that were outstanding and unvested at the covered fiscal year end ( 277,706 ) ( 125,383 ) 486,042 169,238 ( 134,440 ) ( 77,296 ) 48,194 33,671
Add: Vesting date fair value of award granted and vested during the covered fiscal year - - - 78,322 - - - -
Add (Deduct): Change as of the vesting date (from the end of the prior fiscal year) in fair value of awards granted in any prior fiscal year for which vesting conditions were satisfied during the covered fiscal year ( 144,946 ) ( 62,962 ) 29,725 34,201 ( 4,131 ) ( 4,793 ) ( 27,555 ) ( 16,957 )
(Deduct): Fair value at end of prior fiscal year of awards granted in any prior fiscal year that failed to meet the applicable vesting conditions during the covered fiscal year - - - ( 68,199 ) - - - -
Add: Dividends or other earnings paid on award in the covered fiscal year prior to vesting if not otherwise included in the SCT total for the covered fiscal year - - - - - - - -
Adjustments for defined benefit pension plans
(Deduct): Aggregate change in actuarial present value included in SCT total for the covered fiscal year ( 1,664,783 ) ( 241,345 ) ( 317,658 ) ( 18,784 ) - - ( 1,156,502 ) ( 547,004 )
Add: Service cost for the covered fiscal year 261,326 52,245 265,981 97,401 315,035 102,905 294,754 137,049
Add: Prior service cost for the covered fiscal year - - - - - - - -
Compensation Actually Paid ("CAP") $ 3,565,381 $ 1,689,731 $ 3,619,565 $ 1,728,241 $ 1,944,177 $ 1,015,849 $ 2,784,071 $ 1,904,880 </t>
        </is>
      </c>
      <c r="C12" s="4" t="inlineStr">
        <is>
          <t xml:space="preserve"> </t>
        </is>
      </c>
      <c r="D12" s="4" t="inlineStr">
        <is>
          <t xml:space="preserve"> </t>
        </is>
      </c>
      <c r="E12" s="4" t="inlineStr">
        <is>
          <t xml:space="preserve"> </t>
        </is>
      </c>
    </row>
    <row r="13">
      <c r="A13" s="4" t="inlineStr">
        <is>
          <t>Compensation Actually Paid vs. Total Shareholder Return</t>
        </is>
      </c>
      <c r="C13" s="4" t="inlineStr">
        <is>
          <t xml:space="preserve"> </t>
        </is>
      </c>
      <c r="D13" s="4" t="inlineStr">
        <is>
          <t xml:space="preserve"> </t>
        </is>
      </c>
      <c r="E13" s="4" t="inlineStr">
        <is>
          <t xml:space="preserve"> </t>
        </is>
      </c>
    </row>
    <row r="14">
      <c r="A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C15" s="4" t="inlineStr">
        <is>
          <t xml:space="preserve"> </t>
        </is>
      </c>
      <c r="D15" s="4" t="inlineStr">
        <is>
          <t xml:space="preserve"> </t>
        </is>
      </c>
      <c r="E15" s="4" t="inlineStr">
        <is>
          <t xml:space="preserve"> </t>
        </is>
      </c>
    </row>
    <row r="16">
      <c r="A16" s="4" t="inlineStr">
        <is>
          <t>Tabular List, Table</t>
        </is>
      </c>
      <c r="B16" s="4" t="inlineStr">
        <is>
          <t>As described in greater detail in “Compensation Discussion &amp; Analysis,” the company’s executive compensation program reflects a pay for performance philosophy. The metrics that the company uses are selected based on an objective of incentivizing our NEOs to increase our company’s performan ce, and in particular the economic value added to our business. The financial performance measure that, in our company’s assessment, represent the most important performance measures used to link compensation actually paid to our named executive officers to our company’s performance for fiscal year 2024 is ending SVA.</t>
        </is>
      </c>
      <c r="C16" s="4" t="inlineStr">
        <is>
          <t xml:space="preserve"> </t>
        </is>
      </c>
      <c r="D16" s="4" t="inlineStr">
        <is>
          <t xml:space="preserve"> </t>
        </is>
      </c>
      <c r="E16" s="4" t="inlineStr">
        <is>
          <t xml:space="preserve"> </t>
        </is>
      </c>
    </row>
    <row r="17">
      <c r="A17" s="4" t="inlineStr">
        <is>
          <t>Total Shareholder Return Amount</t>
        </is>
      </c>
      <c r="B17" s="5" t="n">
        <v>140</v>
      </c>
      <c r="C17" s="6" t="n">
        <v>167</v>
      </c>
      <c r="D17" s="6" t="n">
        <v>96</v>
      </c>
      <c r="E17" s="6" t="n">
        <v>113</v>
      </c>
    </row>
    <row r="18">
      <c r="A18" s="4" t="inlineStr">
        <is>
          <t>Peer Group Total Shareholder Return Amount</t>
        </is>
      </c>
      <c r="B18" s="6" t="n">
        <v>154</v>
      </c>
      <c r="C18" s="6" t="n">
        <v>138</v>
      </c>
      <c r="D18" s="6" t="n">
        <v>133</v>
      </c>
      <c r="E18" s="6" t="n">
        <v>158</v>
      </c>
    </row>
    <row r="19">
      <c r="A19" s="4" t="inlineStr">
        <is>
          <t>Net Income (Loss)</t>
        </is>
      </c>
      <c r="B19" s="5" t="n">
        <v>60248566</v>
      </c>
      <c r="C19" s="5" t="n">
        <v>62857497</v>
      </c>
      <c r="D19" s="5" t="n">
        <v>61786796</v>
      </c>
      <c r="E19" s="5" t="n">
        <v>59740508</v>
      </c>
    </row>
    <row r="20">
      <c r="A20" s="4" t="inlineStr">
        <is>
          <t>Company Selected Measure Amount</t>
        </is>
      </c>
      <c r="B20" s="6" t="n">
        <v>43147059</v>
      </c>
      <c r="C20" s="6" t="n">
        <v>38086106</v>
      </c>
      <c r="D20" s="6" t="n">
        <v>36252945</v>
      </c>
      <c r="E20" s="6" t="n">
        <v>37542497</v>
      </c>
    </row>
    <row r="21">
      <c r="A21" s="4" t="inlineStr">
        <is>
          <t>PEO Name</t>
        </is>
      </c>
      <c r="B21" s="4" t="inlineStr">
        <is>
          <t>Mr. Jeffrey T. Sanfilippo</t>
        </is>
      </c>
      <c r="C21" s="4" t="inlineStr">
        <is>
          <t>Mr. Jeffrey T. Sanfilippo</t>
        </is>
      </c>
      <c r="D21" s="4" t="inlineStr">
        <is>
          <t>Mr. Jeffrey T. Sanfilippo</t>
        </is>
      </c>
      <c r="E21" s="4" t="inlineStr">
        <is>
          <t>Mr. Jeffrey T. Sanfilippo</t>
        </is>
      </c>
    </row>
    <row r="22">
      <c r="A22" s="4" t="inlineStr">
        <is>
          <t>PEO | Adjustments for Stock Awards Aggregate Value for Stock Awards Included in SCT Total for the Covered Fiscal Year [Member]</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Adjustment to Compensation, Amount</t>
        </is>
      </c>
      <c r="B24" s="5" t="n">
        <v>-824239</v>
      </c>
      <c r="C24" s="5" t="n">
        <v>-537150</v>
      </c>
      <c r="D24" s="5" t="n">
        <v>-382517</v>
      </c>
      <c r="E24" s="5" t="n">
        <v>-350611</v>
      </c>
    </row>
    <row r="25">
      <c r="A25" s="4" t="inlineStr">
        <is>
          <t>PEO | Adjustments for Stock Awards Fair Value at year-end of Awards Granted During the Covered Fiscal Year That Were Outstanding and Unvested at the Covered Fiscal Year End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6" t="n">
        <v>905818</v>
      </c>
      <c r="C27" s="6" t="n">
        <v>860824</v>
      </c>
      <c r="D27" s="6" t="n">
        <v>373903</v>
      </c>
      <c r="E27" s="6" t="n">
        <v>460741</v>
      </c>
    </row>
    <row r="28">
      <c r="A28" s="4" t="inlineStr">
        <is>
          <t>PEO | Adjustments for Stock Awards Granted in Any Prior Fiscal Year That Were Outstanding and Unvested at the Covered Fiscal Year End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6" t="n">
        <v>-277706</v>
      </c>
      <c r="C30" s="6" t="n">
        <v>486042</v>
      </c>
      <c r="D30" s="6" t="n">
        <v>-134440</v>
      </c>
      <c r="E30" s="6" t="n">
        <v>48194</v>
      </c>
    </row>
    <row r="31">
      <c r="A31" s="4" t="inlineStr">
        <is>
          <t>PEO | Adjustments for Stock Awards Vesting Date Fair Value of Award Granted and Vested During the Covered Fiscal Year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0</v>
      </c>
      <c r="C33" s="6" t="n">
        <v>0</v>
      </c>
      <c r="D33" s="6" t="n">
        <v>0</v>
      </c>
      <c r="E33" s="6" t="n">
        <v>0</v>
      </c>
    </row>
    <row r="34">
      <c r="A34" s="4" t="inlineStr">
        <is>
          <t>PEO | Adjustments for Stock Awards Granted in Any Prior Fiscal Year for Which Vesting Conditions Were Satisfied During the Covered Fiscal Year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144946</v>
      </c>
      <c r="C36" s="6" t="n">
        <v>29725</v>
      </c>
      <c r="D36" s="6" t="n">
        <v>-4131</v>
      </c>
      <c r="E36" s="6" t="n">
        <v>-27555</v>
      </c>
    </row>
    <row r="37">
      <c r="A37" s="4" t="inlineStr">
        <is>
          <t>PEO | Adjustments for Stock Awards Granted in Any Prior Fiscal Year That Failed to Meet the Applicable Vesting Conditions During the Covered Fiscal Year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0</v>
      </c>
      <c r="C39" s="6" t="n">
        <v>0</v>
      </c>
      <c r="D39" s="6" t="n">
        <v>0</v>
      </c>
      <c r="E39" s="6" t="n">
        <v>0</v>
      </c>
    </row>
    <row r="40">
      <c r="A40" s="4" t="inlineStr">
        <is>
          <t>PEO | Adjustments for Stock Awards Dividends or Other Earnings Paid on Award in the Covered Fiscal Year Prior to Vesting if not Otherwise Included in the SCT Total for the Covered Fiscal Yea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0</v>
      </c>
      <c r="C42" s="6" t="n">
        <v>0</v>
      </c>
      <c r="D42" s="6" t="n">
        <v>0</v>
      </c>
      <c r="E42" s="6" t="n">
        <v>0</v>
      </c>
    </row>
    <row r="43">
      <c r="A43" s="4" t="inlineStr">
        <is>
          <t>PEO | Adjustments for Defined Benefit Pension Plans Aggregate Change in Actuarial Present Value Included in SCT Total for the Covered Fiscal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664783</v>
      </c>
      <c r="C45" s="6" t="n">
        <v>-317658</v>
      </c>
      <c r="D45" s="6" t="n">
        <v>0</v>
      </c>
      <c r="E45" s="6" t="n">
        <v>-1156502</v>
      </c>
    </row>
    <row r="46">
      <c r="A46" s="4" t="inlineStr">
        <is>
          <t>PEO | Adjustments for Defined Benefit Pension Plans Service Cost for the Covered Fiscal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261326</v>
      </c>
      <c r="C48" s="6" t="n">
        <v>265981</v>
      </c>
      <c r="D48" s="6" t="n">
        <v>315035</v>
      </c>
      <c r="E48" s="6" t="n">
        <v>294754</v>
      </c>
    </row>
    <row r="49">
      <c r="A49" s="4" t="inlineStr">
        <is>
          <t>PEO | Adjustments for Defined Benefit Pension Plans Prior Service Cost for the Covered Fiscal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6" t="n">
        <v>0</v>
      </c>
      <c r="D51" s="6" t="n">
        <v>0</v>
      </c>
      <c r="E51" s="6" t="n">
        <v>0</v>
      </c>
    </row>
    <row r="52">
      <c r="A52" s="4" t="inlineStr">
        <is>
          <t>Non-PEO NEO | Adjustments for Stock Awards Aggregate Value for Stock Awards Included in SCT Total for the Covered Fiscal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329118</v>
      </c>
      <c r="C54" s="6" t="n">
        <v>-290573</v>
      </c>
      <c r="D54" s="6" t="n">
        <v>-201760</v>
      </c>
      <c r="E54" s="6" t="n">
        <v>-264674</v>
      </c>
    </row>
    <row r="55">
      <c r="A55" s="4" t="inlineStr">
        <is>
          <t>Non-PEO NEO | Adjustments for Stock Awards Fair Value at year-end of Awards Granted During the Covered Fiscal Year That Were Outstanding and Unvested at the Covered Fiscal Year En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384321</v>
      </c>
      <c r="C57" s="6" t="n">
        <v>286941</v>
      </c>
      <c r="D57" s="6" t="n">
        <v>191809</v>
      </c>
      <c r="E57" s="6" t="n">
        <v>336937</v>
      </c>
    </row>
    <row r="58">
      <c r="A58" s="4" t="inlineStr">
        <is>
          <t>Non-PEO NEO | Adjustments for Stock Awards Granted in Any Prior Fiscal Year That Were Outstanding and Unvested at the Covered Fiscal Year End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25383</v>
      </c>
      <c r="C60" s="6" t="n">
        <v>169238</v>
      </c>
      <c r="D60" s="6" t="n">
        <v>-77296</v>
      </c>
      <c r="E60" s="6" t="n">
        <v>33671</v>
      </c>
    </row>
    <row r="61">
      <c r="A61" s="4" t="inlineStr">
        <is>
          <t>Non-PEO NEO | Adjustments for Stock Awards Vesting Date Fair Value of Award Granted and Vested During the Covered Fiscal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6" t="n">
        <v>78322</v>
      </c>
      <c r="D63" s="6" t="n">
        <v>0</v>
      </c>
      <c r="E63" s="6" t="n">
        <v>0</v>
      </c>
    </row>
    <row r="64">
      <c r="A64" s="4" t="inlineStr">
        <is>
          <t>Non-PEO NEO | Adjustments for Stock Awards Granted in Any Prior Fiscal Year for Which Vesting Conditions Were Satisfied During the Covered Fiscal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62962</v>
      </c>
      <c r="C66" s="6" t="n">
        <v>34201</v>
      </c>
      <c r="D66" s="6" t="n">
        <v>-4793</v>
      </c>
      <c r="E66" s="6" t="n">
        <v>-16957</v>
      </c>
    </row>
    <row r="67">
      <c r="A67" s="4" t="inlineStr">
        <is>
          <t>Non-PEO NEO | Adjustments for Stock Awards Granted in Any Prior Fiscal Year That Failed to Meet the Applicable Vesting Conditions During the Covered Fiscal Year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6" t="n">
        <v>68199</v>
      </c>
      <c r="D69" s="6" t="n">
        <v>0</v>
      </c>
      <c r="E69" s="6" t="n">
        <v>0</v>
      </c>
    </row>
    <row r="70">
      <c r="A70" s="4" t="inlineStr">
        <is>
          <t>Non-PEO NEO | Adjustments for Stock Awards Dividends or Other Earnings Paid on Award in the Covered Fiscal Year Prior to Vesting if not Otherwise Included in the SCT Total for the Covered Fiscal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0</v>
      </c>
      <c r="C72" s="6" t="n">
        <v>0</v>
      </c>
      <c r="D72" s="6" t="n">
        <v>0</v>
      </c>
      <c r="E72" s="6" t="n">
        <v>0</v>
      </c>
    </row>
    <row r="73">
      <c r="A73" s="4" t="inlineStr">
        <is>
          <t>Non-PEO NEO | Adjustments for Defined Benefit Pension Plans Aggregate Change in Actuarial Present Value Included in SCT Total for the Covered Fiscal Year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241345</v>
      </c>
      <c r="C75" s="6" t="n">
        <v>-18784</v>
      </c>
      <c r="D75" s="6" t="n">
        <v>0</v>
      </c>
      <c r="E75" s="6" t="n">
        <v>-547004</v>
      </c>
    </row>
    <row r="76">
      <c r="A76" s="4" t="inlineStr">
        <is>
          <t>Non-PEO NEO | Adjustments for Defined Benefit Pension Plans Service Cost for the Covered Fiscal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52245</v>
      </c>
      <c r="C78" s="6" t="n">
        <v>97401</v>
      </c>
      <c r="D78" s="6" t="n">
        <v>102905</v>
      </c>
      <c r="E78" s="6" t="n">
        <v>137049</v>
      </c>
    </row>
    <row r="79">
      <c r="A79" s="4" t="inlineStr">
        <is>
          <t>Non-PEO NEO | Adjustments for Defined Benefit Pension Plans Prior Service Cost for the Covered Fiscal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5" t="n">
        <v>0</v>
      </c>
      <c r="C81" s="5" t="n">
        <v>0</v>
      </c>
      <c r="D81" s="5" t="n">
        <v>0</v>
      </c>
      <c r="E81"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20:18:11Z</dcterms:created>
  <dcterms:modified xmlns:dcterms="http://purl.org/dc/terms/" xmlns:xsi="http://www.w3.org/2001/XMLSchema-instance" xsi:type="dcterms:W3CDTF">2024-08-29T20:18:11Z</dcterms:modified>
</cp:coreProperties>
</file>